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8"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IRON MOUNTAIN INC</t>
        </is>
      </c>
    </row>
    <row r="6">
      <c r="A6" s="4" t="inlineStr">
        <is>
          <t>Entity Central Index Key</t>
        </is>
      </c>
      <c r="B6" s="4" t="inlineStr">
        <is>
          <t>000102056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2022 PAY VERSUS PERFORMANCE
SUMMARY The following table sets forth information
concerning the compensation of our principal executive officer (“PEO”) and our other NEOs (“Non- PEO NEOs”) for
each of the fiscal years ended December 31, 2022, 2021 and 2020 and our financial performance for each such fiscal year.
AVERAGE COMPENSATION (3) AVERAGE (4) VALUE OF INITIAL FIXED $100
YEAR SUMMARY (1) COMPENSATION (2) TOTAL PEER GROUP (5) NET INCOME (6) REVENUE (7)
(a) (b) (c) (d) (e) (f) (g) (h) (i)
2022 $ 15,102,071 $ 14,437,479 $ 3,737,416 $ 4,268,522 $ 189.43 $ 99.82 $ 562.15 $ 5,104
2021 $ 17,046,118 $ 59,232,411 $ 3,562,277 $ 7,434,654 $ 189.58 $ 132.23 $ 452.73 $ 4,492
2020 $ 12,281,609 $ 13,757,847 $ 3,744,539 $ 3,807,249 $ 100.98 $ 92.43 $ 343.10 $ 4,147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The dollar amounts reported in column (b) are the amounts of total compensation
reported for our CEO, William L. Meaney</t>
        </is>
      </c>
      <c r="C6" s="4" t="inlineStr">
        <is>
          <t xml:space="preserve"> </t>
        </is>
      </c>
      <c r="D6" s="4" t="inlineStr">
        <is>
          <t xml:space="preserve"> </t>
        </is>
      </c>
    </row>
    <row r="7">
      <c r="A7" s="4" t="inlineStr">
        <is>
          <t>PEO Total Compensation Amount</t>
        </is>
      </c>
      <c r="B7" s="5" t="n">
        <v>15102071</v>
      </c>
      <c r="C7" s="5" t="n">
        <v>17046118</v>
      </c>
      <c r="D7" s="5" t="n">
        <v>12281609</v>
      </c>
    </row>
    <row r="8">
      <c r="A8" s="4" t="inlineStr">
        <is>
          <t>PEO Actually Paid Compensation Amount</t>
        </is>
      </c>
      <c r="B8" s="5" t="n">
        <v>14437479</v>
      </c>
      <c r="C8" s="6" t="n">
        <v>59232411</v>
      </c>
      <c r="D8" s="6" t="n">
        <v>13757847</v>
      </c>
    </row>
    <row r="9">
      <c r="A9" s="4" t="inlineStr">
        <is>
          <t>Adjustment To PEO Compensation, Footnote [Text Block]</t>
        </is>
      </c>
      <c r="B9" s="4" t="inlineStr">
        <is>
          <t xml:space="preserve">The dollar amounts reported in column (c) represent the amounts of compensation actually paid
to our CEO for the applicable fiscal year, as computed in accordance with applicable SEC rules. The dollar amounts reported may not
reflect the actual amount of compensation earned by or paid to our CEO during the applicable fiscal year. In accordance with applicable
SEC rules, the following adjustments were made to our CEO’s total compensation for each applicable fiscal year to determine
the compensation actually paid to our CEO:
PEO
YEAR YEAR END YEAR OVER YEAR FAIR VALUE YEAR OVER FAIR VALUE AT VALUE OF DIVIDENDS TOTAL EQUITY
2022 $ 15,180,077 $ (1,385,555 ) $ – $ (4,530,733 ) $ – $ 1,494,881 $ 10,758,670
2021 $ 30,532,123 $ 22,647,626 $ – $ 1,052,694 $ – $ 576,154 $ 54,808,598
2020 $ 9,042,239 $ 536,799 $ – $ 355,676 $ – $ 807,166 $ 10,741,881 </t>
        </is>
      </c>
      <c r="C9" s="4" t="inlineStr">
        <is>
          <t xml:space="preserve"> </t>
        </is>
      </c>
      <c r="D9" s="4" t="inlineStr">
        <is>
          <t xml:space="preserve"> </t>
        </is>
      </c>
    </row>
    <row r="10">
      <c r="A10" s="4" t="inlineStr">
        <is>
          <t>Non-PEO NEO Average Total Compensation Amount</t>
        </is>
      </c>
      <c r="B10" s="5" t="n">
        <v>3737416</v>
      </c>
      <c r="C10" s="6" t="n">
        <v>3562277</v>
      </c>
      <c r="D10" s="6" t="n">
        <v>3744539</v>
      </c>
    </row>
    <row r="11">
      <c r="A11" s="4" t="inlineStr">
        <is>
          <t>Non-PEO NEO Average Compensation Actually Paid Amount</t>
        </is>
      </c>
      <c r="B11" s="5" t="n">
        <v>4268522</v>
      </c>
      <c r="C11" s="6" t="n">
        <v>7434654</v>
      </c>
      <c r="D11" s="6" t="n">
        <v>3807249</v>
      </c>
    </row>
    <row r="12">
      <c r="A12" s="4" t="inlineStr">
        <is>
          <t>Adjustment to Non-PEO NEO Compensation Footnote [Text Block]</t>
        </is>
      </c>
      <c r="B12" s="4" t="inlineStr">
        <is>
          <t xml:space="preserve">The dollar amounts
reported in column (e) represent the average amount of compensation actually paid to our NEOs as a group (excluding our CEO), as
computed in accordance with applicable SEC rules. The dollar amounts reported may not reflect the actual average amount of compensation
earned by or paid to the NEOs as a group (excluding our CEO) during the applicable fiscal year. The names of the NEOs (excluding
our CEO) included for purposes of calculating the average amounts in each applicable year are as described in footnote (3) above.
In accordance with applicable SEC rules, the following adjustments were made to average total compensation for the NEOs as a group
(excluding our CEO) for each fiscal year to determine the compensation actually paid, using the same methodology described above
in footnote (2) above:
NON-PEO
NEOs
YEAR YEAR END YEAR OVER YEAR FAIR VALUE YEAR OVER FAIR VALUE AT VALUE OF DIVIDENDS TOTAL EQUITY
(b) (c) (d) (e) (f) (g) (h) (i)
2022 $ 2,983,946 $ (101,015 ) $ – $ (185,430 ) $ – $ 159,011 $ 2,856,512
2021 $ 3,433,602 $ 2,317,677 $ – $ 58,121 $ – $ 56,530 $ 5,865,930
2020 $ 1,860,816 $ 52,562 $ – $ 27,686 $ – $ 71,132 $ 2,012,196 </t>
        </is>
      </c>
      <c r="C12" s="4" t="inlineStr">
        <is>
          <t xml:space="preserve"> </t>
        </is>
      </c>
      <c r="D12" s="4" t="inlineStr">
        <is>
          <t xml:space="preserve"> </t>
        </is>
      </c>
    </row>
    <row r="13">
      <c r="A13" s="4" t="inlineStr">
        <is>
          <t>Compensation Actually Paid vs. Total Shareholder Return [Text Block]</t>
        </is>
      </c>
      <c r="B13" s="4" t="inlineStr">
        <is>
          <t>CAP VERSUS
TOTAL SHAREHOLDER RETURN (TSR)</t>
        </is>
      </c>
      <c r="C13" s="4" t="inlineStr">
        <is>
          <t xml:space="preserve"> </t>
        </is>
      </c>
      <c r="D13" s="4" t="inlineStr">
        <is>
          <t xml:space="preserve"> </t>
        </is>
      </c>
    </row>
    <row r="14">
      <c r="A14" s="4" t="inlineStr">
        <is>
          <t>Compensation Actually Paid vs. Net Income [Text Block]</t>
        </is>
      </c>
      <c r="B14" s="4" t="inlineStr">
        <is>
          <t>CAP VERSUS
NET INCOME</t>
        </is>
      </c>
      <c r="C14" s="4" t="inlineStr">
        <is>
          <t xml:space="preserve"> </t>
        </is>
      </c>
      <c r="D14" s="4" t="inlineStr">
        <is>
          <t xml:space="preserve"> </t>
        </is>
      </c>
    </row>
    <row r="15">
      <c r="A15" s="4" t="inlineStr">
        <is>
          <t>Compensation Actually Paid vs. Company Selected Measure [Text Block]</t>
        </is>
      </c>
      <c r="B15" s="4" t="inlineStr">
        <is>
          <t>CAP VERSUS
REVENUE</t>
        </is>
      </c>
      <c r="C15" s="4" t="inlineStr">
        <is>
          <t xml:space="preserve"> </t>
        </is>
      </c>
      <c r="D15" s="4" t="inlineStr">
        <is>
          <t xml:space="preserve"> </t>
        </is>
      </c>
    </row>
    <row r="16">
      <c r="A16" s="4" t="inlineStr">
        <is>
          <t>Tabular List [Table Text Block]</t>
        </is>
      </c>
      <c r="B16" s="4" t="inlineStr">
        <is>
          <t>FINANCIAL
PERFORMANCE MEASURES As described in greater detail in
the section captioned “EXECUTIVE COMPENSATION – Compensation Discussion and Analysis,” our executive compensation program
is designed to motivate and reward exceptional performance in a straightforward and effective way, while also recognizing the size, scope,
and success of our business. The compensation of our NEOs has three primary components: annual base salary, short-term incentives, and
long-term incentives. Our compensation programs are designed to support our long-term strategy, with the majority of our executive team
pay being at risk, and in the form of long-term incentives. Our executive compensation programs
reward achievement of enterprise financial goals and strategic objectives that drive long-term stockholder value creation, thereby aligning
the interests of our executives with our stockholders. Changes in stockholder value are incorporated in changes in the fair value of
our equity awards and reflected in compensation actually paid amounts reported in columns (c) and (e) in the table above. For the fiscal year ended December 31, 2022, the most important
financial performance measures used by Iron Mountain to link executive compensation actually paid to the NEOs to our performance are
as follows:
PERFORMANCE
MEASURES
Adjusted
EBITDA
AFFO
Revenue
ROIC
Total Shareholder
Return</t>
        </is>
      </c>
      <c r="C16" s="4" t="inlineStr">
        <is>
          <t xml:space="preserve"> </t>
        </is>
      </c>
      <c r="D16" s="4" t="inlineStr">
        <is>
          <t xml:space="preserve"> </t>
        </is>
      </c>
    </row>
    <row r="17">
      <c r="A17" s="4" t="inlineStr">
        <is>
          <t>Total Shareholder Return Amount</t>
        </is>
      </c>
      <c r="B17" s="7" t="n">
        <v>189.43</v>
      </c>
      <c r="C17" s="8" t="n">
        <v>189.58</v>
      </c>
      <c r="D17" s="8" t="n">
        <v>100.98</v>
      </c>
    </row>
    <row r="18">
      <c r="A18" s="4" t="inlineStr">
        <is>
          <t>Peer Group Total Shareholder Return Amount</t>
        </is>
      </c>
      <c r="B18" s="8" t="n">
        <v>99.81999999999999</v>
      </c>
      <c r="C18" s="8" t="n">
        <v>132.23</v>
      </c>
      <c r="D18" s="8" t="n">
        <v>92.43000000000001</v>
      </c>
    </row>
    <row r="19">
      <c r="A19" s="4" t="inlineStr">
        <is>
          <t>Net Income (Loss)</t>
        </is>
      </c>
      <c r="B19" s="5" t="n">
        <v>562150000</v>
      </c>
      <c r="C19" s="5" t="n">
        <v>452730000</v>
      </c>
      <c r="D19" s="5" t="n">
        <v>343100000</v>
      </c>
    </row>
    <row r="20">
      <c r="A20" s="4" t="inlineStr">
        <is>
          <t>Company Selected Measure Amount</t>
        </is>
      </c>
      <c r="B20" s="6" t="n">
        <v>5104000000</v>
      </c>
      <c r="C20" s="6" t="n">
        <v>4492000000</v>
      </c>
      <c r="D20" s="6" t="n">
        <v>4147000000</v>
      </c>
    </row>
    <row r="21">
      <c r="A21" s="4" t="inlineStr">
        <is>
          <t>PEO Name</t>
        </is>
      </c>
      <c r="B21" s="4" t="inlineStr">
        <is>
          <t>William L. Meaney</t>
        </is>
      </c>
      <c r="C21" s="4" t="inlineStr">
        <is>
          <t>William L. Meaney</t>
        </is>
      </c>
      <c r="D21" s="4" t="inlineStr">
        <is>
          <t>William L. Meaney</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Non-GAAP Measure Description [Text Block]</t>
        </is>
      </c>
      <c r="B25" s="4" t="inlineStr">
        <is>
          <t>The dollar amounts reported in
column (i) represent the amount of 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BITDA</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FFO</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OIC</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Total Shareholder
    Return</t>
        </is>
      </c>
      <c r="C37" s="4" t="inlineStr">
        <is>
          <t xml:space="preserve"> </t>
        </is>
      </c>
      <c r="D37" s="4" t="inlineStr">
        <is>
          <t xml:space="preserve"> </t>
        </is>
      </c>
    </row>
    <row r="38">
      <c r="A38" s="4" t="inlineStr">
        <is>
          <t>P E O Member Year End Fair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15180077</v>
      </c>
      <c r="C40" s="5" t="n">
        <v>30532123</v>
      </c>
      <c r="D40" s="5" t="n">
        <v>9042239</v>
      </c>
    </row>
    <row r="41">
      <c r="A41" s="4" t="inlineStr">
        <is>
          <t>P E O Member Year Over Year Change In Fair Value Of Equity Awards Granted In Prior Years That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85555</v>
      </c>
      <c r="C43" s="6" t="n">
        <v>22647626</v>
      </c>
      <c r="D43" s="6" t="n">
        <v>536799</v>
      </c>
    </row>
    <row r="44">
      <c r="A44" s="4" t="inlineStr">
        <is>
          <t>P E O Member Fair Value As Of Vesting Date Of Equity Awards Granted And Ves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 E O Member Year Over Year Change In Fair Value Of Outstanding And Unvested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530733</v>
      </c>
      <c r="C49" s="6" t="n">
        <v>1052694</v>
      </c>
      <c r="D49" s="6" t="n">
        <v>355676</v>
      </c>
    </row>
    <row r="50">
      <c r="A50" s="4" t="inlineStr">
        <is>
          <t>P E O Member Fair Value At The End Of The Prior Year Of Equity Awards That Failed To Meet Vesting Conditions In The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 E O Member Value Of Dividends Or Other Earnings Paid On Stock Or Option Awards Not Otherwise Reflected In Fair Value Or Total Compensation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494881</v>
      </c>
      <c r="C55" s="6" t="n">
        <v>576154</v>
      </c>
      <c r="D55" s="6" t="n">
        <v>807166</v>
      </c>
    </row>
    <row r="56">
      <c r="A56" s="4" t="inlineStr">
        <is>
          <t>P E O Member Total Equity Award Adjustment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0758670</v>
      </c>
      <c r="C58" s="6" t="n">
        <v>54808598</v>
      </c>
      <c r="D58" s="6" t="n">
        <v>10741881</v>
      </c>
    </row>
    <row r="59">
      <c r="A59" s="4" t="inlineStr">
        <is>
          <t>Non P E O N E O Member Year End Fair Value Of Equity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2983946</v>
      </c>
      <c r="C61" s="6" t="n">
        <v>3433602</v>
      </c>
      <c r="D61" s="6" t="n">
        <v>1860816</v>
      </c>
    </row>
    <row r="62">
      <c r="A62" s="4" t="inlineStr">
        <is>
          <t>Non P E O N E O Member Year Over Year Change In Fair Value Of Equity Awards Granted In Prior Years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1015</v>
      </c>
      <c r="C64" s="6" t="n">
        <v>2317677</v>
      </c>
      <c r="D64" s="6" t="n">
        <v>52562</v>
      </c>
    </row>
    <row r="65">
      <c r="A65" s="4" t="inlineStr">
        <is>
          <t>Non P E O N E O Member Fair Value As Of Vesting Date Of Equity Awards Granted And Vested In Th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4" t="inlineStr">
        <is>
          <t xml:space="preserve"> </t>
        </is>
      </c>
    </row>
    <row r="68">
      <c r="A68" s="4" t="inlineStr">
        <is>
          <t>Non P E O N E O Member Year Over Year Change In Fair Value Of Outstanding And Unvested Equity Award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85430</v>
      </c>
      <c r="C70" s="6" t="n">
        <v>58121</v>
      </c>
      <c r="D70" s="6" t="n">
        <v>27686</v>
      </c>
    </row>
    <row r="71">
      <c r="A71" s="4" t="inlineStr">
        <is>
          <t>Non P E O N E O Member Fair Value At The End Of The Prior Year Of Equity Awards That Failed To Meet Vesting Conditions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4" t="inlineStr">
        <is>
          <t xml:space="preserve"> </t>
        </is>
      </c>
    </row>
    <row r="74">
      <c r="A74" s="4" t="inlineStr">
        <is>
          <t>Non P E O N E O Member Value Of Dividends Or Other Earnings Paid On Stock Or Option Awards Not Otherwise Reflected In Fair Value Or Total Compensation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59011</v>
      </c>
      <c r="C76" s="6" t="n">
        <v>56530</v>
      </c>
      <c r="D76" s="6" t="n">
        <v>71132</v>
      </c>
    </row>
    <row r="77">
      <c r="A77" s="4" t="inlineStr">
        <is>
          <t>Non P E O N E O Member Total Equity Award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5" t="n">
        <v>2856512</v>
      </c>
      <c r="C79" s="5" t="n">
        <v>5865930</v>
      </c>
      <c r="D79" s="5" t="n">
        <v>20121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6:08Z</dcterms:created>
  <dcterms:modified xmlns:dcterms="http://purl.org/dc/terms/" xmlns:xsi="http://www.w3.org/2001/XMLSchema-instance" xsi:type="dcterms:W3CDTF">2023-03-30T20:16:08Z</dcterms:modified>
</cp:coreProperties>
</file>